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s>
  <sheetData>
    <row r="1">
      <c r="A1" s="1" t="inlineStr">
        <is>
          <t>N-2 - USD ($)</t>
        </is>
      </c>
      <c r="C1" s="2" t="inlineStr">
        <is>
          <t>6 Months Ended</t>
        </is>
      </c>
    </row>
    <row r="2">
      <c r="C2" s="2" t="inlineStr">
        <is>
          <t>Jun. 30, 2023</t>
        </is>
      </c>
      <c r="D2" s="2" t="inlineStr">
        <is>
          <t>Dec. 31, 2022</t>
        </is>
      </c>
      <c r="E2" s="2" t="inlineStr">
        <is>
          <t>Dec. 31, 2021</t>
        </is>
      </c>
      <c r="G2" s="2" t="inlineStr">
        <is>
          <t>Dec. 31, 2020</t>
        </is>
      </c>
      <c r="I2" s="2" t="inlineStr">
        <is>
          <t>Dec. 31, 2019</t>
        </is>
      </c>
      <c r="K2" s="2" t="inlineStr">
        <is>
          <t>Dec. 31, 2018</t>
        </is>
      </c>
    </row>
    <row r="3">
      <c r="A3" s="3" t="inlineStr">
        <is>
          <t>Cover [Abstract]</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row>
    <row r="4">
      <c r="A4" s="4" t="inlineStr">
        <is>
          <t>Entity Central Index Key</t>
        </is>
      </c>
      <c r="C4" s="4" t="inlineStr">
        <is>
          <t>0001502573</t>
        </is>
      </c>
      <c r="D4" s="4" t="inlineStr">
        <is>
          <t xml:space="preserve"> </t>
        </is>
      </c>
      <c r="E4" s="4" t="inlineStr">
        <is>
          <t xml:space="preserve"> </t>
        </is>
      </c>
      <c r="G4" s="4" t="inlineStr">
        <is>
          <t xml:space="preserve"> </t>
        </is>
      </c>
      <c r="I4" s="4" t="inlineStr">
        <is>
          <t xml:space="preserve"> </t>
        </is>
      </c>
      <c r="K4" s="4" t="inlineStr">
        <is>
          <t xml:space="preserve"> </t>
        </is>
      </c>
    </row>
    <row r="5">
      <c r="A5" s="4" t="inlineStr">
        <is>
          <t>Amendment Flag</t>
        </is>
      </c>
      <c r="C5" s="4" t="inlineStr">
        <is>
          <t>false</t>
        </is>
      </c>
      <c r="D5" s="4" t="inlineStr">
        <is>
          <t xml:space="preserve"> </t>
        </is>
      </c>
      <c r="E5" s="4" t="inlineStr">
        <is>
          <t xml:space="preserve"> </t>
        </is>
      </c>
      <c r="G5" s="4" t="inlineStr">
        <is>
          <t xml:space="preserve"> </t>
        </is>
      </c>
      <c r="I5" s="4" t="inlineStr">
        <is>
          <t xml:space="preserve"> </t>
        </is>
      </c>
      <c r="K5" s="4" t="inlineStr">
        <is>
          <t xml:space="preserve"> </t>
        </is>
      </c>
    </row>
    <row r="6">
      <c r="A6" s="4" t="inlineStr">
        <is>
          <t>Document Type</t>
        </is>
      </c>
      <c r="C6" s="4" t="inlineStr">
        <is>
          <t>N-CSRS</t>
        </is>
      </c>
      <c r="D6" s="4" t="inlineStr">
        <is>
          <t xml:space="preserve"> </t>
        </is>
      </c>
      <c r="E6" s="4" t="inlineStr">
        <is>
          <t xml:space="preserve"> </t>
        </is>
      </c>
      <c r="G6" s="4" t="inlineStr">
        <is>
          <t xml:space="preserve"> </t>
        </is>
      </c>
      <c r="I6" s="4" t="inlineStr">
        <is>
          <t xml:space="preserve"> </t>
        </is>
      </c>
      <c r="K6" s="4" t="inlineStr">
        <is>
          <t xml:space="preserve"> </t>
        </is>
      </c>
    </row>
    <row r="7">
      <c r="A7" s="4" t="inlineStr">
        <is>
          <t>Entity Registrant Name</t>
        </is>
      </c>
      <c r="C7" s="4" t="inlineStr">
        <is>
          <t>Apollo Senior Floating Rate Fund Inc.</t>
        </is>
      </c>
      <c r="D7" s="4" t="inlineStr">
        <is>
          <t xml:space="preserve"> </t>
        </is>
      </c>
      <c r="E7" s="4" t="inlineStr">
        <is>
          <t xml:space="preserve"> </t>
        </is>
      </c>
      <c r="G7" s="4" t="inlineStr">
        <is>
          <t xml:space="preserve"> </t>
        </is>
      </c>
      <c r="I7" s="4" t="inlineStr">
        <is>
          <t xml:space="preserve"> </t>
        </is>
      </c>
      <c r="K7" s="4" t="inlineStr">
        <is>
          <t xml:space="preserve"> </t>
        </is>
      </c>
    </row>
    <row r="8">
      <c r="A8" s="3" t="inlineStr">
        <is>
          <t>Financial Highlights [Abstract]</t>
        </is>
      </c>
      <c r="C8" s="4" t="inlineStr">
        <is>
          <t xml:space="preserve"> </t>
        </is>
      </c>
      <c r="D8" s="4" t="inlineStr">
        <is>
          <t xml:space="preserve"> </t>
        </is>
      </c>
      <c r="E8" s="4" t="inlineStr">
        <is>
          <t xml:space="preserve"> </t>
        </is>
      </c>
      <c r="G8" s="4" t="inlineStr">
        <is>
          <t xml:space="preserve"> </t>
        </is>
      </c>
      <c r="I8" s="4" t="inlineStr">
        <is>
          <t xml:space="preserve"> </t>
        </is>
      </c>
      <c r="K8" s="4" t="inlineStr">
        <is>
          <t xml:space="preserve"> </t>
        </is>
      </c>
    </row>
    <row r="9">
      <c r="A9" s="4" t="inlineStr">
        <is>
          <t>Senior Securities Amount</t>
        </is>
      </c>
      <c r="C9" s="5" t="n">
        <v>130000</v>
      </c>
      <c r="D9" s="5" t="n">
        <v>130000</v>
      </c>
      <c r="E9" s="5" t="n">
        <v>130000</v>
      </c>
      <c r="G9" s="5" t="n">
        <v>121000</v>
      </c>
      <c r="I9" s="5" t="n">
        <v>141000</v>
      </c>
      <c r="K9" s="5" t="n">
        <v>141000</v>
      </c>
    </row>
    <row r="10">
      <c r="A10" s="4" t="inlineStr">
        <is>
          <t>Senior Securities Coverage per Unit</t>
        </is>
      </c>
      <c r="B10" s="4" t="inlineStr">
        <is>
          <t>[1]</t>
        </is>
      </c>
      <c r="C10" s="5" t="n">
        <v>2772</v>
      </c>
      <c r="D10" s="5" t="n">
        <v>2700</v>
      </c>
      <c r="E10" s="5" t="n">
        <v>2971</v>
      </c>
      <c r="F10" s="4" t="inlineStr">
        <is>
          <t>[2]</t>
        </is>
      </c>
      <c r="G10" s="5" t="n">
        <v>3079</v>
      </c>
      <c r="H10" s="4" t="inlineStr">
        <is>
          <t>[2]</t>
        </is>
      </c>
      <c r="I10" s="5" t="n">
        <v>2871</v>
      </c>
      <c r="J10" s="4" t="inlineStr">
        <is>
          <t>[2]</t>
        </is>
      </c>
      <c r="K10" s="5" t="n">
        <v>2804</v>
      </c>
      <c r="L10" s="4" t="inlineStr">
        <is>
          <t>[2]</t>
        </is>
      </c>
    </row>
    <row r="11">
      <c r="A11" s="3" t="inlineStr">
        <is>
          <t>General Description of Registrant [Abstract]</t>
        </is>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row>
    <row r="12">
      <c r="A12" s="4" t="inlineStr">
        <is>
          <t>Investment Objectives and Practices [Text Block]</t>
        </is>
      </c>
      <c r="C12" s="4" t="inlineStr">
        <is>
          <t xml:space="preserve">Recent Changes: This section summarizes certain changes since December 31, 2022. This information may not reflect all of the changes that have occurred since you purchased shares of a Fund. There have been no changes in investment policies since each Fund’s last annual report. AFT — Investment Objective and Policies: AFT’s investment objective is to seek current income and preservation of capital. AFT seeks to achieve its investment objective by investing primarily in senior, secured loans made to companies whose debt is rated below investment grade (“Senior Loans”) and investments with similar characteristics. Senior Loans typically hold a first lien priority and pay interest at rates that are determined periodically on the basis of a floating base lending rate plus a spread. These base lending rates are primarily the London Interbank Offered Rate (“LIBOR”) or the Secured Overnight Financing Rate (“SOFR”) and secondarily the prime rate offered by one or more major U.S. banks and the certificate of deposit rate used by commercial lenders may also be used. Senior Loans are typically made to U.S. and, to a limited extent, non‑U.S. corporations, partnerships and other business entities (“Borrower(s)”) that operate in various industries and geographical regions. AFT seeks to generate current income and preservation of capital through a disciplined approach to credit selection and under normal market conditions will invest at least 80% of its “managed assets” in floating rate Senior Loans and investments with similar economic characteristics. The Fund defines “managed assets” as the total assets of the Fund (including any assets attributable to any preferred shares that may be issued or to money borrowed or notes issued by the Fund) minus the sum of the Fund’s accrued liabilities, including accrued interest and accumulated dividends (other than liabilities for money borrowed or notes issued and the liquidation preference of preferred shares). This 80% policy and AFT’s investment objective are not fundamental and may be changed by the board of directors of AFT with at least 60 days’ prior written notice provided to shareholders. Part of AFT’s investment objective is to seek preservation of capital. AFT’s ability to achieve capital preservation may be limited by its investment in credit instruments that have speculative characteristics. There can be no assurance that AFT will achieve its investment objective. The Fund seeks to achieve its investment objective by investing primarily in Senior Loans and investments with similar economic characteristics. Senior Loans hold a first lien priority and typically pay interest at rates that are determined periodically on the basis of a floating base lending rate, plus a premium. Borrowers may obtain Senior Loans to, among other reasons, refinance existing debt and for acquisitions, dividends, leveraged buyouts and general corporate purposes. The Fund generally targets investments in recently issued Senior Loans that have structural characteristics, including stronger lender protections, that are more favorable for investors. These Senior Loans provide a minimum coupon (called a “floor”) that helps protect the Fund’s income in falling or flat-rate environments. The Fund may also seek to gain exposure to Senior Loans by investing in swaps, including single name credit default swaps, single name loan credit default swaps, total return swaps, collateralized loan obligations (including synthetic collateralized loan obligations), reverse repurchase agreements and other similar transactions. The Fund may invest in subordinated loans. The Fund may invest in distressed securities, including loans purchased in the secondary market, that are the subject of bankruptcy proceedings or otherwise in default or at risk of being in default as to the repayment of principal and/or interest at the time of acquisition by the Fund. The Fund may invest in U.S. dollar and non‑U.S. dollar denominated securities of issuers located anywhere in the world, and of issuers that operate in any industry. The Fund may invest in debt securities of any maturity, including perpetual securities, and does not manage its portfolio seeking to maintain a targeted dollar-weighted average maturity level. Under normal market conditions, the Adviser expects to maintain an average duration of less than one year (including the effect of anticipated leverage). The Fund currently utilizes leverage from a credit facility in furtherance of this investment strategy. In seeking to achieve the Fund’s investment objective, the Adviser actively constructs and manages a portfolio of Senior Loans and other investments. The Adviser’s investment process is rigorous, proactive and continuous. Close monitoring of each investment in the portfolio provides foresight for making buy, sell and hold decisions. The Adviser utilizes what it believes to be a conservative approach that focuses on credit fundamentals, collateral coverage and structural seniority. The Adviser may also employ a sector analysis to assess industry trends and characteristics that may impact a Borrower’s potential future ability to generate cash, as well as profitability, asset values, financial needs and potential liabilities. The Adviser takes a disciplined approach to its credit investment selection process in which the credit ratings of a Borrower are evaluated but are not considered to be the sole or determinative factor of selection. The criteria used by the Adviser in credit selection may include an evaluation of whether a Senior Loan is adequately collateralized or over-collateralized and whether it is covered by sufficient earnings and cash flow to service the Borrower’s indebtedness on a timely basis. The Adviser expects to gain exposure to Borrowers across a broad range of industries and of varying characteristics and return profiles. Similar to its investment in Senior Loans and other debt investments, the Adviser adheres to a disciplined approach with respect to the Fund’s investments in structured products, including collateralized loan obligations. The Adviser will seek to select structured products which are well-structured and collateralized by portfolios of primarily Senior Loans that the Adviser believes to be of sufficient quality, diversity and amount to support the structure and fully collateralize the tranche purchased by the Fund. Likewise, the Adviser will evaluate the creditworthiness of counterparties and the investment characteristics of reference assets when causing the Fund to enter into swaps or other derivative transactions. </t>
        </is>
      </c>
      <c r="D12" s="4" t="inlineStr">
        <is>
          <t xml:space="preserve"> </t>
        </is>
      </c>
      <c r="E12" s="4" t="inlineStr">
        <is>
          <t xml:space="preserve"> </t>
        </is>
      </c>
      <c r="G12" s="4" t="inlineStr">
        <is>
          <t xml:space="preserve"> </t>
        </is>
      </c>
      <c r="I12" s="4" t="inlineStr">
        <is>
          <t xml:space="preserve"> </t>
        </is>
      </c>
      <c r="K12" s="4" t="inlineStr">
        <is>
          <t xml:space="preserve"> </t>
        </is>
      </c>
    </row>
    <row r="13">
      <c r="A13" s="4" t="inlineStr">
        <is>
          <t>Risk Factors [Table Text Block]</t>
        </is>
      </c>
      <c r="C13" s="4" t="inlineStr">
        <is>
          <t>AFT Risk Factors: General Senior Loans are usually rated below investment grade and may also be unrated. As a result, the risks associated with Senior Loans are similar to the risks of below investment grade fixed income instruments, although Senior Loans are senior and secured, in contrast to other below investment grade fixed income instruments, which are often subordinated or unsecured. Investments in Senior Loans rated below investment grade are considered speculative because of the credit risk of their issuers. Such issuers are considered more likely than investment grade issuers to default on their payments of interest and principal owed to the Fund, and such defaults could reduce the Fund’s net asset value and income distributions. An economic downturn would generally lead to a higher non‑payment rate, and a Senior Loan may lose significant market value before a default occurs. Moreover, any specific collateral used to secure a Senior Loan may decline in value or become illiquid, which would adversely affect the Senior Loan’s value. Senior Loans are subject to a number of risks, including liquidity risk and the risk of investing in below investment grade fixed income instruments. Market Risk Russia launched a large-scale invasion of Ukraine on February 24, 2022, significantly amplifying already existing geopolitical tensions. Actual and threatened responses to such military action may impact the markets for certain commodities and various issuers and may likely have collateral impacts on markets globally. The extent and duration of the military action, resulting sanctions imposed and other punitive action taken and resulting future market disruptions, including declines in European stock markets and the value of Russian sovereign debt, cannot be easily predicted, but could be significant. Any such disruptions caused by Russian military action or other actions (including cyberattacks and espionage) or resulting actual and threatened responses to such activity, including escalating and more widespread military conflict, purchasing and financing restrictions, boycotts or changes in consumer or purchaser preferences, sanctions, tariffs or cyberattacks may impact global economies and the Fund’s investments in various markets. Senior Loans. There may be less readily available and reliable information about most Senior Loans than is the case for many other types of securities, including securities issued in transactions registered under the 1933 Act or registered under the Securities Exchange Act of 1934. As a result, the Adviser will rely primarily on its own evaluation of a Borrower’s credit quality, rather than on any available independent sources. Therefore, the Fund will be particularly dependent on the analytical abilities of the Adviser. In general, the secondary trading market for Senior Loans is not well developed. No active trading market may exist for certain Senior Loans, which may make it difficult to value them. Illiquidity and adverse market conditions may mean that the Fund may not be able to sell Senior Loans quickly or at a fair price. To the extent that a secondary market does exist for certain Senior Loans, the market for them may be subject to irregular trading activity, wide bid/ask spreads and extended trade settlement periods. Senior Loans are generally not registered under the 1933 Act and often contain certain restrictions on resale and cannot be sold publicly. Senior Loans often require prepayments from excess cash flow or permit the Borrower to repay at its election. The degree to which Borrowers repay, whether as a contractual requirement or at their election, cannot be predicted with accuracy. As a result, the actual maturity may be substantially less than the stated maturity shown on the Consolidated Schedules of Investments. The Fund may acquire Senior Loans through assignments or participatio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In general, a participation is a contractual relationship only with the institution participating out the interest, not with the Borrower. Sellers of participations typically include banks, broker-dealers and other financial and lending institutions. In purchasing participations, the Fund generally will have no right to enforce compliance by the Borrower with the terms of the loan agreement against the Borrower, and the Fund may not directly benefit from the collateral supporting the debt obligation in which they have purchased the participation. As a result, the Fund will be exposed to the credit risk of both the Borrower and the institution selling the participation. Further, in purchasing participations in lending syndicates, the Fund will not be able to conduct the due diligence on the Borrower or the quality of the Senior Loan with respect to which they are buying a participation that the Fund would otherwise conduct if they were investing directly in the Senior Loan, which may result in the Fund being exposed to greater credit or fraud risk with respect to the Borrower or the Senior Loan. The Fund may also engage in direct origination of loans. In originating loans, the Fund relies on the Adviser’s proprietary sourcing channels, which targets large corporate and private sponsor-backed issuers. In determining whether to originate a loan, the Fund relies on the Adviser’s analysis of the creditworthiness of a borrower and/or any collateral for payment of interest and repayment of principal. The level of analytical sophistication necessary for conducting this analysis is high and the Adviser must rely more significantly on its own resources to conduct due diligence on borrowers than for secondary market debt purchases. The loans the Fund originates are generally Senior Loans, however the Fund is not limited in the type, amount or size of loans it may originate nor to a particular type of borrower. The Fund will earn origination and other types of borrower fees in connection with originating and structuring loans. Direct loans are not publicly traded and may not have a secondary market. Direct loans are subject to heightened liquidity risk and interest rate risk, and some direct loans may be deemed illiquid. The Fund may also face heightened competition for direct origination, which may result in the Fund being required to make lower yielding investments. Subordinated Loans Risk Below Investment Grade Securities Risk not necessarily address its market value risk, and ratings may from time to time change, positively or negatively, to reflect developments regarding the issuer’s financial condition. High yield securities and similar instruments often are considered to be speculative with respect to the capacity of the issuer to timely repay principal and pay interest or dividends in accordance with the terms of the obligation and may have more credit risk than higher rated securities. Lower grade securities and similar debt instruments may be particularly susceptible to economic downturns. It is likely that a prolonged or deepening economic recession could adversely affect the ability of Borrowers issuing such securities and similar debt instruments to repay principal and pay interest on the instrument, increase the incidence of default and severely disrupt the market value of the securities and similar debt instruments. Covenant Lite Loan Risk Credit Risk Prepayment Risk Senior Loans are subject to prepayment risk and typically do not have Call Protection. The degree to which Borrowers prepay Senior Loans, whether as a contractual requirement or at their election, may be affected by general business conditions, the financial condition of the Borrower and competitive conditions among Senior Loan investors, among others. For these reasons, prepayments cannot be predicted with accuracy. Upon a prepayment, either in part or in full, the outstanding debt on which the Fund derives interest income will be reduced. The Fund may not be able to reinvest the proceeds received on terms as favorable as the prepaid loan. Interest Rate Risk the Fund’s exposure to interest rate risk, although there is no assurance that it will do so or that such strategies, if utilized, will be successful. Reference Rate Risk Neither the effect of the LIBOR transition process nor its ultimate success can yet be known. Not all existing LIBOR-based instruments may have alternative rate-setting provisions and there remains uncertainty regarding the willingness and ability of issuers to add alternative rate-setting provisions in certain existing instruments. Parties to contract, securities or other instruments using LIBOR may disagree on transition rates or the application of applicable transition regulation, potentially resulting in uncertainty of performance and the possibility of litigation. The Fund may have instruments linked to other interbank offered rates that may also cease to be published in the future. Liquidity Risk Some Senior Loans are not readily marketable and may be subject to restrictions on resale. Senior Loans generally are not listed on any national securities exchange and no active trading market may exist for the Senior Loans in which the Fund may invest. When a secondary market exists, if at all, the market for some Senior Loans may be subject to irregular trading activity, wide bid/ask spreads and extended trade settlement periods. The Fund has no limitation on the amount of its assets that may be invested in securities that are not readily marketable or are subject to restrictions on resale. Distressed and Defaulted Securities Risk Leverage Risk debt instruments structured with Interest Rate floors, the Fund will not realize additional income if rates increase to levels below the Interest Rate floor but the Fund’s cost of financing is expected to increase, resulting in the potential for a decrease in the level of income available for dividends or distributions made by the Fund. If the Fund issues preferred shares and/or notes or engages in other borrowings, it will have to pay dividends on its shares or interest on its notes or borrowings, which will increase expenses and may reduce the Fund’s return. These dividend payments or interest expenses (which will be borne entirely by common shareholders) may be greater than the Fund’s return on the underlying investments. The Fund’s leveraging strategy may not be successful. Closed‑End Structure; Market Discount from Net Asset Value</t>
        </is>
      </c>
      <c r="D13" s="4" t="inlineStr">
        <is>
          <t xml:space="preserve"> </t>
        </is>
      </c>
      <c r="E13" s="4" t="inlineStr">
        <is>
          <t xml:space="preserve"> </t>
        </is>
      </c>
      <c r="G13" s="4" t="inlineStr">
        <is>
          <t xml:space="preserve"> </t>
        </is>
      </c>
      <c r="I13" s="4" t="inlineStr">
        <is>
          <t xml:space="preserve"> </t>
        </is>
      </c>
      <c r="K13" s="4" t="inlineStr">
        <is>
          <t xml:space="preserve"> </t>
        </is>
      </c>
    </row>
    <row r="14">
      <c r="A14" s="3" t="inlineStr">
        <is>
          <t>Capital Stock, Long-Term Debt, and Other Securities [Abstract]</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row>
    <row r="15">
      <c r="A15" s="4" t="inlineStr">
        <is>
          <t>Capital Stock [Table Text Block]</t>
        </is>
      </c>
      <c r="C15" s="4" t="inlineStr">
        <is>
          <t xml:space="preserve">Note 6. Common Shares Common share transactions were as follows:
Apollo Senior Floating Rate Fund Inc.
Six Months Ended June 30, 2023 Year Ended
Shares Amount Shares Amount
Common Shares outstanding, beginning of the period 15,573,575 $ 295,515,991 15,573,575 $ 295,515,991
Common shares issued as reinvestment of dividends — — — —
Permanent difference reclassified (primarily non‑deductible expenses) — — — —
Return of Capital — — — —
Common shares outstanding, end of the period 15,573,575 $ 295,515,991 15,573,575 $ 295,515,991
Apollo Tactical Income Fund
Six Months Ended June 30, 2023 Year Ended
Shares Amount Shares Amount
Common Shares outstanding, beginning of the period 14,464,026 $ 275,434,361 14,464,026 $ 275,434,361
Common shares issued as reinvestment of dividends — — — —
Permanent difference reclassified (primarily non‑deductible expenses) — — — —
Return of Capital — — — —
Common shares outstanding, end of the period 14,464,026 $ 275,434,361 14,464,026 $ 275,434,361
Dividends declared on common shares with a record date of January 1, 2023 or later through the date of this report were as follows:
Apollo Senior Floating Rate Fund Inc.
Dividend Declaration Date Ex‑Dividend Date Record Date Payment Date Per Gross Cash Value of new
January 11, 2023 January 20, 2023 January 23, 2023 January 31, 2023 $ 0.1080 $ 1,681,946 $ 1,681,946 —
February 9, 2023 February 17, 2023 February 21, 2023 February 28, 2023 $ 0.1130 $ 1,759,814 $ 1,759,814 —
March 13, 2023 March 23, 2023 March 24, 2023 March 31, 2023 $ 0.1130 $ 1,759,814 $ 1,759,814 —
April 10, 2023 April 20, 2023 April 21, 2023 April 28, 2023 $ 0.1130 $ 1,759,814 $ 1,759,814 —
May 11, 2023 May 22, 2023 May 23, 2023 May 31, 2023 $ 0.1180 $ 1,837,682 $ 1,837,682 —
June 12, 2023 June 22, 2023 June 23, 2023 June 30, 2023 $ 0.1180 $ 1,837,682 $ 1,837,682 —
July 14, 2023* July 21, 2023 July 24, 2023 July 31, 2023 $ 0.1260 $ 1,962,270 $ 1,962,270 —
August 11, 2023* August 23, 2023 August 24, 2023 August 31, 2023 $ 0.1260 * Declared subsequent to June 30, 2023 </t>
        </is>
      </c>
      <c r="D15" s="4" t="inlineStr">
        <is>
          <t xml:space="preserve"> </t>
        </is>
      </c>
      <c r="E15" s="4" t="inlineStr">
        <is>
          <t xml:space="preserve"> </t>
        </is>
      </c>
      <c r="G15" s="4" t="inlineStr">
        <is>
          <t xml:space="preserve"> </t>
        </is>
      </c>
      <c r="I15" s="4" t="inlineStr">
        <is>
          <t xml:space="preserve"> </t>
        </is>
      </c>
      <c r="K15" s="4" t="inlineStr">
        <is>
          <t xml:space="preserve"> </t>
        </is>
      </c>
    </row>
    <row r="16">
      <c r="A16" s="4" t="inlineStr">
        <is>
          <t>Outstanding Security, Title [Text Block]</t>
        </is>
      </c>
      <c r="C16" s="4" t="inlineStr">
        <is>
          <t>Common Shares</t>
        </is>
      </c>
      <c r="D16" s="4" t="inlineStr">
        <is>
          <t xml:space="preserve"> </t>
        </is>
      </c>
      <c r="E16" s="4" t="inlineStr">
        <is>
          <t xml:space="preserve"> </t>
        </is>
      </c>
      <c r="G16" s="4" t="inlineStr">
        <is>
          <t xml:space="preserve"> </t>
        </is>
      </c>
      <c r="I16" s="4" t="inlineStr">
        <is>
          <t xml:space="preserve"> </t>
        </is>
      </c>
      <c r="K16" s="4" t="inlineStr">
        <is>
          <t xml:space="preserve"> </t>
        </is>
      </c>
    </row>
    <row r="17">
      <c r="A17" s="4" t="inlineStr">
        <is>
          <t>Outstanding Security, Authorized [Shares]</t>
        </is>
      </c>
      <c r="C17" s="6" t="n">
        <v>999998466</v>
      </c>
      <c r="D17" s="4" t="inlineStr">
        <is>
          <t xml:space="preserve"> </t>
        </is>
      </c>
      <c r="E17" s="4" t="inlineStr">
        <is>
          <t xml:space="preserve"> </t>
        </is>
      </c>
      <c r="G17" s="4" t="inlineStr">
        <is>
          <t xml:space="preserve"> </t>
        </is>
      </c>
      <c r="I17" s="4" t="inlineStr">
        <is>
          <t xml:space="preserve"> </t>
        </is>
      </c>
      <c r="K17" s="4" t="inlineStr">
        <is>
          <t xml:space="preserve"> </t>
        </is>
      </c>
    </row>
    <row r="18">
      <c r="A18" s="4" t="inlineStr">
        <is>
          <t>Outstanding Security, Held [Shares]</t>
        </is>
      </c>
      <c r="C18" s="6" t="n">
        <v>15573575</v>
      </c>
      <c r="D18" s="4" t="inlineStr">
        <is>
          <t xml:space="preserve"> </t>
        </is>
      </c>
      <c r="E18" s="4" t="inlineStr">
        <is>
          <t xml:space="preserve"> </t>
        </is>
      </c>
      <c r="G18" s="4" t="inlineStr">
        <is>
          <t xml:space="preserve"> </t>
        </is>
      </c>
      <c r="I18" s="4" t="inlineStr">
        <is>
          <t xml:space="preserve"> </t>
        </is>
      </c>
      <c r="K18" s="4" t="inlineStr">
        <is>
          <t xml:space="preserve"> </t>
        </is>
      </c>
    </row>
    <row r="19">
      <c r="A19" s="4" t="inlineStr">
        <is>
          <t>General [Member]</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row>
    <row r="20">
      <c r="A20" s="3" t="inlineStr">
        <is>
          <t>General Description of Registrant [Abstract]</t>
        </is>
      </c>
      <c r="C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row>
    <row r="21">
      <c r="A21" s="4" t="inlineStr">
        <is>
          <t>Risk [Text Block]</t>
        </is>
      </c>
      <c r="C21" s="4" t="inlineStr">
        <is>
          <t xml:space="preserve">General Senior Loans are usually rated below investment grade and may also be unrated. As a result, the risks associated with Senior Loans are similar to the risks of below investment grade fixed income instruments, although Senior Loans are senior and secured, in contrast to other below investment grade fixed income instruments, which are often subordinated or unsecured. Investments in Senior Loans rated below investment grade are considered speculative because of the credit risk of their issuers. Such issuers are considered more likely than investment grade issuers to default on their payments of interest and principal owed to the Fund, and such defaults could reduce the Fund’s net asset value and income distributions. An economic downturn would generally lead to a higher non‑payment rate, and a Senior Loan may lose significant market value before a default occurs. Moreover, any specific collateral used to secure a Senior Loan may decline in value or become illiquid, which would adversely affect the Senior Loan’s value. Senior Loans are subject to a number of risks, including liquidity risk and the risk of investing in below investment grade fixed income instruments. </t>
        </is>
      </c>
      <c r="D21" s="4" t="inlineStr">
        <is>
          <t xml:space="preserve"> </t>
        </is>
      </c>
      <c r="E21" s="4" t="inlineStr">
        <is>
          <t xml:space="preserve"> </t>
        </is>
      </c>
      <c r="G21" s="4" t="inlineStr">
        <is>
          <t xml:space="preserve"> </t>
        </is>
      </c>
      <c r="I21" s="4" t="inlineStr">
        <is>
          <t xml:space="preserve"> </t>
        </is>
      </c>
      <c r="K21" s="4" t="inlineStr">
        <is>
          <t xml:space="preserve"> </t>
        </is>
      </c>
    </row>
    <row r="22">
      <c r="A22" s="4" t="inlineStr">
        <is>
          <t>Market Risk [Member]</t>
        </is>
      </c>
      <c r="C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row>
    <row r="23">
      <c r="A23" s="3" t="inlineStr">
        <is>
          <t>General Description of Registrant [Abstract]</t>
        </is>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row>
    <row r="24">
      <c r="A24" s="4" t="inlineStr">
        <is>
          <t>Risk [Text Block]</t>
        </is>
      </c>
      <c r="C24" s="4" t="inlineStr">
        <is>
          <t xml:space="preserve">Market Risk Russia launched a large-scale invasion of Ukraine on February 24, 2022, significantly amplifying already existing geopolitical tensions. Actual and threatened responses to such military action may impact the markets for certain commodities and various issuers and may likely have collateral impacts on markets globally. The extent and duration of the military action, resulting sanctions imposed and other punitive action taken and resulting future market disruptions, including declines in European stock markets and the value of Russian sovereign debt, cannot be easily predicted, but could be significant. Any such disruptions caused by Russian military action or other actions (including cyberattacks and espionage) or resulting actual and threatened responses to such activity, including escalating and more widespread military conflict, purchasing and financing restrictions, boycotts or changes in consumer or purchaser preferences, sanctions, tariffs or cyberattacks may impact global economies and the Fund’s investments in various markets. </t>
        </is>
      </c>
      <c r="D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Subordinated Loans Risk [Member]</t>
        </is>
      </c>
      <c r="C25" s="4" t="inlineStr">
        <is>
          <t xml:space="preserve"> </t>
        </is>
      </c>
      <c r="D25" s="4" t="inlineStr">
        <is>
          <t xml:space="preserve"> </t>
        </is>
      </c>
      <c r="E25" s="4" t="inlineStr">
        <is>
          <t xml:space="preserve"> </t>
        </is>
      </c>
      <c r="G25" s="4" t="inlineStr">
        <is>
          <t xml:space="preserve"> </t>
        </is>
      </c>
      <c r="I25" s="4" t="inlineStr">
        <is>
          <t xml:space="preserve"> </t>
        </is>
      </c>
      <c r="K25" s="4" t="inlineStr">
        <is>
          <t xml:space="preserve"> </t>
        </is>
      </c>
    </row>
    <row r="26">
      <c r="A26" s="3" t="inlineStr">
        <is>
          <t>General Description of Registrant [Abstract]</t>
        </is>
      </c>
      <c r="C26" s="4" t="inlineStr">
        <is>
          <t xml:space="preserve"> </t>
        </is>
      </c>
      <c r="D26" s="4" t="inlineStr">
        <is>
          <t xml:space="preserve"> </t>
        </is>
      </c>
      <c r="E26" s="4" t="inlineStr">
        <is>
          <t xml:space="preserve"> </t>
        </is>
      </c>
      <c r="G26" s="4" t="inlineStr">
        <is>
          <t xml:space="preserve"> </t>
        </is>
      </c>
      <c r="I26" s="4" t="inlineStr">
        <is>
          <t xml:space="preserve"> </t>
        </is>
      </c>
      <c r="K26" s="4" t="inlineStr">
        <is>
          <t xml:space="preserve"> </t>
        </is>
      </c>
    </row>
    <row r="27">
      <c r="A27" s="4" t="inlineStr">
        <is>
          <t>Risk [Text Block]</t>
        </is>
      </c>
      <c r="C27" s="4" t="inlineStr">
        <is>
          <t>Subordinated Loans Risk</t>
        </is>
      </c>
      <c r="D27" s="4" t="inlineStr">
        <is>
          <t xml:space="preserve"> </t>
        </is>
      </c>
      <c r="E27" s="4" t="inlineStr">
        <is>
          <t xml:space="preserve"> </t>
        </is>
      </c>
      <c r="G27" s="4" t="inlineStr">
        <is>
          <t xml:space="preserve"> </t>
        </is>
      </c>
      <c r="I27" s="4" t="inlineStr">
        <is>
          <t xml:space="preserve"> </t>
        </is>
      </c>
      <c r="K27" s="4" t="inlineStr">
        <is>
          <t xml:space="preserve"> </t>
        </is>
      </c>
    </row>
    <row r="28">
      <c r="A28" s="4" t="inlineStr">
        <is>
          <t>Below Investment Grade Securities Risk [Member]</t>
        </is>
      </c>
      <c r="C28" s="4" t="inlineStr">
        <is>
          <t xml:space="preserve"> </t>
        </is>
      </c>
      <c r="D28" s="4" t="inlineStr">
        <is>
          <t xml:space="preserve"> </t>
        </is>
      </c>
      <c r="E28" s="4" t="inlineStr">
        <is>
          <t xml:space="preserve"> </t>
        </is>
      </c>
      <c r="G28" s="4" t="inlineStr">
        <is>
          <t xml:space="preserve"> </t>
        </is>
      </c>
      <c r="I28" s="4" t="inlineStr">
        <is>
          <t xml:space="preserve"> </t>
        </is>
      </c>
      <c r="K28" s="4" t="inlineStr">
        <is>
          <t xml:space="preserve"> </t>
        </is>
      </c>
    </row>
    <row r="29">
      <c r="A29" s="3" t="inlineStr">
        <is>
          <t>General Description of Registrant [Abstract]</t>
        </is>
      </c>
      <c r="C29" s="4" t="inlineStr">
        <is>
          <t xml:space="preserve"> </t>
        </is>
      </c>
      <c r="D29" s="4" t="inlineStr">
        <is>
          <t xml:space="preserve"> </t>
        </is>
      </c>
      <c r="E29" s="4" t="inlineStr">
        <is>
          <t xml:space="preserve"> </t>
        </is>
      </c>
      <c r="G29" s="4" t="inlineStr">
        <is>
          <t xml:space="preserve"> </t>
        </is>
      </c>
      <c r="I29" s="4" t="inlineStr">
        <is>
          <t xml:space="preserve"> </t>
        </is>
      </c>
      <c r="K29" s="4" t="inlineStr">
        <is>
          <t xml:space="preserve"> </t>
        </is>
      </c>
    </row>
    <row r="30">
      <c r="A30" s="4" t="inlineStr">
        <is>
          <t>Risk [Text Block]</t>
        </is>
      </c>
      <c r="C30" s="4" t="inlineStr">
        <is>
          <t xml:space="preserve">Below Investment Grade Securities Risk not necessarily address its market value risk, and ratings may from time to time change, positively or negatively, to reflect developments regarding the issuer’s financial condition. High yield securities and similar instruments often are considered to be speculative with respect to the capacity of the issuer to timely repay principal and pay interest or dividends in accordance with the terms of the obligation and may have more credit risk than higher rated securities. Lower grade securities and similar debt instruments may be particularly susceptible to economic downturns. It is likely that a prolonged or deepening economic recession could adversely affect the ability of Borrowers issuing such securities and similar debt instruments to repay principal and pay interest on the instrument, increase the incidence of default and severely disrupt the market value of the securities and similar debt instruments. </t>
        </is>
      </c>
      <c r="D30" s="4" t="inlineStr">
        <is>
          <t xml:space="preserve"> </t>
        </is>
      </c>
      <c r="E30" s="4" t="inlineStr">
        <is>
          <t xml:space="preserve"> </t>
        </is>
      </c>
      <c r="G30" s="4" t="inlineStr">
        <is>
          <t xml:space="preserve"> </t>
        </is>
      </c>
      <c r="I30" s="4" t="inlineStr">
        <is>
          <t xml:space="preserve"> </t>
        </is>
      </c>
      <c r="K30" s="4" t="inlineStr">
        <is>
          <t xml:space="preserve"> </t>
        </is>
      </c>
    </row>
    <row r="31">
      <c r="A31" s="4" t="inlineStr">
        <is>
          <t>Covenant Lite Loan Risk [Member]</t>
        </is>
      </c>
      <c r="C31" s="4" t="inlineStr">
        <is>
          <t xml:space="preserve"> </t>
        </is>
      </c>
      <c r="D31" s="4" t="inlineStr">
        <is>
          <t xml:space="preserve"> </t>
        </is>
      </c>
      <c r="E31" s="4" t="inlineStr">
        <is>
          <t xml:space="preserve"> </t>
        </is>
      </c>
      <c r="G31" s="4" t="inlineStr">
        <is>
          <t xml:space="preserve"> </t>
        </is>
      </c>
      <c r="I31" s="4" t="inlineStr">
        <is>
          <t xml:space="preserve"> </t>
        </is>
      </c>
      <c r="K31" s="4" t="inlineStr">
        <is>
          <t xml:space="preserve"> </t>
        </is>
      </c>
    </row>
    <row r="32">
      <c r="A32" s="3" t="inlineStr">
        <is>
          <t>General Description of Registrant [Abstract]</t>
        </is>
      </c>
      <c r="C32" s="4" t="inlineStr">
        <is>
          <t xml:space="preserve"> </t>
        </is>
      </c>
      <c r="D32" s="4" t="inlineStr">
        <is>
          <t xml:space="preserve"> </t>
        </is>
      </c>
      <c r="E32" s="4" t="inlineStr">
        <is>
          <t xml:space="preserve"> </t>
        </is>
      </c>
      <c r="G32" s="4" t="inlineStr">
        <is>
          <t xml:space="preserve"> </t>
        </is>
      </c>
      <c r="I32" s="4" t="inlineStr">
        <is>
          <t xml:space="preserve"> </t>
        </is>
      </c>
      <c r="K32" s="4" t="inlineStr">
        <is>
          <t xml:space="preserve"> </t>
        </is>
      </c>
    </row>
    <row r="33">
      <c r="A33" s="4" t="inlineStr">
        <is>
          <t>Risk [Text Block]</t>
        </is>
      </c>
      <c r="C33" s="4" t="inlineStr">
        <is>
          <t>Covenant Lite Loan Risk</t>
        </is>
      </c>
      <c r="D33" s="4" t="inlineStr">
        <is>
          <t xml:space="preserve"> </t>
        </is>
      </c>
      <c r="E33" s="4" t="inlineStr">
        <is>
          <t xml:space="preserve"> </t>
        </is>
      </c>
      <c r="G33" s="4" t="inlineStr">
        <is>
          <t xml:space="preserve"> </t>
        </is>
      </c>
      <c r="I33" s="4" t="inlineStr">
        <is>
          <t xml:space="preserve"> </t>
        </is>
      </c>
      <c r="K33" s="4" t="inlineStr">
        <is>
          <t xml:space="preserve"> </t>
        </is>
      </c>
    </row>
    <row r="34">
      <c r="A34" s="4" t="inlineStr">
        <is>
          <t>Reference Rate Risk [Member]</t>
        </is>
      </c>
      <c r="C34" s="4" t="inlineStr">
        <is>
          <t xml:space="preserve"> </t>
        </is>
      </c>
      <c r="D34" s="4" t="inlineStr">
        <is>
          <t xml:space="preserve"> </t>
        </is>
      </c>
      <c r="E34" s="4" t="inlineStr">
        <is>
          <t xml:space="preserve"> </t>
        </is>
      </c>
      <c r="G34" s="4" t="inlineStr">
        <is>
          <t xml:space="preserve"> </t>
        </is>
      </c>
      <c r="I34" s="4" t="inlineStr">
        <is>
          <t xml:space="preserve"> </t>
        </is>
      </c>
      <c r="K34" s="4" t="inlineStr">
        <is>
          <t xml:space="preserve"> </t>
        </is>
      </c>
    </row>
    <row r="35">
      <c r="A35" s="3" t="inlineStr">
        <is>
          <t>General Description of Registrant [Abstract]</t>
        </is>
      </c>
      <c r="C35" s="4" t="inlineStr">
        <is>
          <t xml:space="preserve"> </t>
        </is>
      </c>
      <c r="D35" s="4" t="inlineStr">
        <is>
          <t xml:space="preserve"> </t>
        </is>
      </c>
      <c r="E35" s="4" t="inlineStr">
        <is>
          <t xml:space="preserve"> </t>
        </is>
      </c>
      <c r="G35" s="4" t="inlineStr">
        <is>
          <t xml:space="preserve"> </t>
        </is>
      </c>
      <c r="I35" s="4" t="inlineStr">
        <is>
          <t xml:space="preserve"> </t>
        </is>
      </c>
      <c r="K35" s="4" t="inlineStr">
        <is>
          <t xml:space="preserve"> </t>
        </is>
      </c>
    </row>
    <row r="36">
      <c r="A36" s="4" t="inlineStr">
        <is>
          <t>Risk [Text Block]</t>
        </is>
      </c>
      <c r="C36" s="4" t="inlineStr">
        <is>
          <t xml:space="preserve">Reference Rate Risk Neither the effect of the LIBOR transition process nor its ultimate success can yet be known. Not all existing LIBOR-based instruments may have alternative rate-setting provisions and there remains uncertainty regarding the willingness and ability of issuers to add alternative rate-setting provisions in certain existing instruments. Parties to contract, securities or other instruments using LIBOR may disagree on transition rates or the application of applicable transition regulation, potentially resulting in uncertainty of performance and the possibility of litigation. The Fund may have instruments linked to other interbank offered rates that may also cease to be published in the future. </t>
        </is>
      </c>
      <c r="D36" s="4" t="inlineStr">
        <is>
          <t xml:space="preserve"> </t>
        </is>
      </c>
      <c r="E36" s="4" t="inlineStr">
        <is>
          <t xml:space="preserve"> </t>
        </is>
      </c>
      <c r="G36" s="4" t="inlineStr">
        <is>
          <t xml:space="preserve"> </t>
        </is>
      </c>
      <c r="I36" s="4" t="inlineStr">
        <is>
          <t xml:space="preserve"> </t>
        </is>
      </c>
      <c r="K36" s="4" t="inlineStr">
        <is>
          <t xml:space="preserve"> </t>
        </is>
      </c>
    </row>
    <row r="37">
      <c r="A37" s="4" t="inlineStr">
        <is>
          <t>Liquidity Risk [Member]</t>
        </is>
      </c>
      <c r="C37" s="4" t="inlineStr">
        <is>
          <t xml:space="preserve"> </t>
        </is>
      </c>
      <c r="D37" s="4" t="inlineStr">
        <is>
          <t xml:space="preserve"> </t>
        </is>
      </c>
      <c r="E37" s="4" t="inlineStr">
        <is>
          <t xml:space="preserve"> </t>
        </is>
      </c>
      <c r="G37" s="4" t="inlineStr">
        <is>
          <t xml:space="preserve"> </t>
        </is>
      </c>
      <c r="I37" s="4" t="inlineStr">
        <is>
          <t xml:space="preserve"> </t>
        </is>
      </c>
      <c r="K37" s="4" t="inlineStr">
        <is>
          <t xml:space="preserve"> </t>
        </is>
      </c>
    </row>
    <row r="38">
      <c r="A38" s="3" t="inlineStr">
        <is>
          <t>General Description of Registrant [Abstract]</t>
        </is>
      </c>
      <c r="C38" s="4" t="inlineStr">
        <is>
          <t xml:space="preserve"> </t>
        </is>
      </c>
      <c r="D38" s="4" t="inlineStr">
        <is>
          <t xml:space="preserve"> </t>
        </is>
      </c>
      <c r="E38" s="4" t="inlineStr">
        <is>
          <t xml:space="preserve"> </t>
        </is>
      </c>
      <c r="G38" s="4" t="inlineStr">
        <is>
          <t xml:space="preserve"> </t>
        </is>
      </c>
      <c r="I38" s="4" t="inlineStr">
        <is>
          <t xml:space="preserve"> </t>
        </is>
      </c>
      <c r="K38" s="4" t="inlineStr">
        <is>
          <t xml:space="preserve"> </t>
        </is>
      </c>
    </row>
    <row r="39">
      <c r="A39" s="4" t="inlineStr">
        <is>
          <t>Risk [Text Block]</t>
        </is>
      </c>
      <c r="C39" s="4" t="inlineStr">
        <is>
          <t xml:space="preserve">Liquidity Risk Some Senior Loans are not readily marketable and may be subject to restrictions on resale. Senior Loans generally are not listed on any national securities exchange and no active trading market may exist for the Senior Loans in which the Fund may invest. When a secondary market exists, if at all, the market for some Senior Loans may be subject to irregular trading activity, wide bid/ask spreads and extended trade settlement periods. The Fund has no limitation on the amount of its assets that may be invested in securities that are not readily marketable or are subject to restrictions on resale. </t>
        </is>
      </c>
      <c r="D39" s="4" t="inlineStr">
        <is>
          <t xml:space="preserve"> </t>
        </is>
      </c>
      <c r="E39" s="4" t="inlineStr">
        <is>
          <t xml:space="preserve"> </t>
        </is>
      </c>
      <c r="G39" s="4" t="inlineStr">
        <is>
          <t xml:space="preserve"> </t>
        </is>
      </c>
      <c r="I39" s="4" t="inlineStr">
        <is>
          <t xml:space="preserve"> </t>
        </is>
      </c>
      <c r="K39" s="4" t="inlineStr">
        <is>
          <t xml:space="preserve"> </t>
        </is>
      </c>
    </row>
    <row r="40">
      <c r="A40" s="4" t="inlineStr">
        <is>
          <t>Distressed and Defaulted Securities Risk [Member]</t>
        </is>
      </c>
      <c r="C40" s="4" t="inlineStr">
        <is>
          <t xml:space="preserve"> </t>
        </is>
      </c>
      <c r="D40" s="4" t="inlineStr">
        <is>
          <t xml:space="preserve"> </t>
        </is>
      </c>
      <c r="E40" s="4" t="inlineStr">
        <is>
          <t xml:space="preserve"> </t>
        </is>
      </c>
      <c r="G40" s="4" t="inlineStr">
        <is>
          <t xml:space="preserve"> </t>
        </is>
      </c>
      <c r="I40" s="4" t="inlineStr">
        <is>
          <t xml:space="preserve"> </t>
        </is>
      </c>
      <c r="K40" s="4" t="inlineStr">
        <is>
          <t xml:space="preserve"> </t>
        </is>
      </c>
    </row>
    <row r="41">
      <c r="A41" s="3" t="inlineStr">
        <is>
          <t>General Description of Registrant [Abstract]</t>
        </is>
      </c>
      <c r="C41" s="4" t="inlineStr">
        <is>
          <t xml:space="preserve"> </t>
        </is>
      </c>
      <c r="D41" s="4" t="inlineStr">
        <is>
          <t xml:space="preserve"> </t>
        </is>
      </c>
      <c r="E41" s="4" t="inlineStr">
        <is>
          <t xml:space="preserve"> </t>
        </is>
      </c>
      <c r="G41" s="4" t="inlineStr">
        <is>
          <t xml:space="preserve"> </t>
        </is>
      </c>
      <c r="I41" s="4" t="inlineStr">
        <is>
          <t xml:space="preserve"> </t>
        </is>
      </c>
      <c r="K41" s="4" t="inlineStr">
        <is>
          <t xml:space="preserve"> </t>
        </is>
      </c>
    </row>
    <row r="42">
      <c r="A42" s="4" t="inlineStr">
        <is>
          <t>Risk [Text Block]</t>
        </is>
      </c>
      <c r="C42" s="4" t="inlineStr">
        <is>
          <t>Distressed and Defaulted Securities Risk</t>
        </is>
      </c>
      <c r="D42" s="4" t="inlineStr">
        <is>
          <t xml:space="preserve"> </t>
        </is>
      </c>
      <c r="E42" s="4" t="inlineStr">
        <is>
          <t xml:space="preserve"> </t>
        </is>
      </c>
      <c r="G42" s="4" t="inlineStr">
        <is>
          <t xml:space="preserve"> </t>
        </is>
      </c>
      <c r="I42" s="4" t="inlineStr">
        <is>
          <t xml:space="preserve"> </t>
        </is>
      </c>
      <c r="K42" s="4" t="inlineStr">
        <is>
          <t xml:space="preserve"> </t>
        </is>
      </c>
    </row>
    <row r="43">
      <c r="A43" s="4" t="inlineStr">
        <is>
          <t>Leverage Risk [Member]</t>
        </is>
      </c>
      <c r="C43" s="4" t="inlineStr">
        <is>
          <t xml:space="preserve"> </t>
        </is>
      </c>
      <c r="D43" s="4" t="inlineStr">
        <is>
          <t xml:space="preserve"> </t>
        </is>
      </c>
      <c r="E43" s="4" t="inlineStr">
        <is>
          <t xml:space="preserve"> </t>
        </is>
      </c>
      <c r="G43" s="4" t="inlineStr">
        <is>
          <t xml:space="preserve"> </t>
        </is>
      </c>
      <c r="I43" s="4" t="inlineStr">
        <is>
          <t xml:space="preserve"> </t>
        </is>
      </c>
      <c r="K43" s="4" t="inlineStr">
        <is>
          <t xml:space="preserve"> </t>
        </is>
      </c>
    </row>
    <row r="44">
      <c r="A44" s="3" t="inlineStr">
        <is>
          <t>General Description of Registrant [Abstract]</t>
        </is>
      </c>
      <c r="C44" s="4" t="inlineStr">
        <is>
          <t xml:space="preserve"> </t>
        </is>
      </c>
      <c r="D44" s="4" t="inlineStr">
        <is>
          <t xml:space="preserve"> </t>
        </is>
      </c>
      <c r="E44" s="4" t="inlineStr">
        <is>
          <t xml:space="preserve"> </t>
        </is>
      </c>
      <c r="G44" s="4" t="inlineStr">
        <is>
          <t xml:space="preserve"> </t>
        </is>
      </c>
      <c r="I44" s="4" t="inlineStr">
        <is>
          <t xml:space="preserve"> </t>
        </is>
      </c>
      <c r="K44" s="4" t="inlineStr">
        <is>
          <t xml:space="preserve"> </t>
        </is>
      </c>
    </row>
    <row r="45">
      <c r="A45" s="4" t="inlineStr">
        <is>
          <t>Risk [Text Block]</t>
        </is>
      </c>
      <c r="C45" s="4" t="inlineStr">
        <is>
          <t xml:space="preserve">Leverage Risk debt instruments structured with Interest Rate floors, the Fund will not realize additional income if rates increase to levels below the Interest Rate floor but the Fund’s cost of financing is expected to increase, resulting in the potential for a decrease in the level of income available for dividends or distributions made by the Fund. If the Fund issues preferred shares and/or notes or engages in other borrowings, it will have to pay dividends on its shares or interest on its notes or borrowings, which will increase expenses and may reduce the Fund’s return. These dividend payments or interest expenses (which will be borne entirely by common shareholders) may be greater than the Fund’s return on the underlying investments. The Fund’s leveraging strategy may not be successful. </t>
        </is>
      </c>
      <c r="D45" s="4" t="inlineStr">
        <is>
          <t xml:space="preserve"> </t>
        </is>
      </c>
      <c r="E45" s="4" t="inlineStr">
        <is>
          <t xml:space="preserve"> </t>
        </is>
      </c>
      <c r="G45" s="4" t="inlineStr">
        <is>
          <t xml:space="preserve"> </t>
        </is>
      </c>
      <c r="I45" s="4" t="inlineStr">
        <is>
          <t xml:space="preserve"> </t>
        </is>
      </c>
      <c r="K45" s="4" t="inlineStr">
        <is>
          <t xml:space="preserve"> </t>
        </is>
      </c>
    </row>
    <row r="46">
      <c r="A46" s="4" t="inlineStr">
        <is>
          <t>Closed End Structure [Member]</t>
        </is>
      </c>
      <c r="C46" s="4" t="inlineStr">
        <is>
          <t xml:space="preserve"> </t>
        </is>
      </c>
      <c r="D46" s="4" t="inlineStr">
        <is>
          <t xml:space="preserve"> </t>
        </is>
      </c>
      <c r="E46" s="4" t="inlineStr">
        <is>
          <t xml:space="preserve"> </t>
        </is>
      </c>
      <c r="G46" s="4" t="inlineStr">
        <is>
          <t xml:space="preserve"> </t>
        </is>
      </c>
      <c r="I46" s="4" t="inlineStr">
        <is>
          <t xml:space="preserve"> </t>
        </is>
      </c>
      <c r="K46" s="4" t="inlineStr">
        <is>
          <t xml:space="preserve"> </t>
        </is>
      </c>
    </row>
    <row r="47">
      <c r="A47" s="3" t="inlineStr">
        <is>
          <t>General Description of Registrant [Abstract]</t>
        </is>
      </c>
      <c r="C47" s="4" t="inlineStr">
        <is>
          <t xml:space="preserve"> </t>
        </is>
      </c>
      <c r="D47" s="4" t="inlineStr">
        <is>
          <t xml:space="preserve"> </t>
        </is>
      </c>
      <c r="E47" s="4" t="inlineStr">
        <is>
          <t xml:space="preserve"> </t>
        </is>
      </c>
      <c r="G47" s="4" t="inlineStr">
        <is>
          <t xml:space="preserve"> </t>
        </is>
      </c>
      <c r="I47" s="4" t="inlineStr">
        <is>
          <t xml:space="preserve"> </t>
        </is>
      </c>
      <c r="K47" s="4" t="inlineStr">
        <is>
          <t xml:space="preserve"> </t>
        </is>
      </c>
    </row>
    <row r="48">
      <c r="A48" s="4" t="inlineStr">
        <is>
          <t>Risk [Text Block]</t>
        </is>
      </c>
      <c r="C48" s="4" t="inlineStr">
        <is>
          <t>Closed‑End Structure; Market Discount from Net Asset Value</t>
        </is>
      </c>
      <c r="D48" s="4" t="inlineStr">
        <is>
          <t xml:space="preserve"> </t>
        </is>
      </c>
      <c r="E48" s="4" t="inlineStr">
        <is>
          <t xml:space="preserve"> </t>
        </is>
      </c>
      <c r="G48" s="4" t="inlineStr">
        <is>
          <t xml:space="preserve"> </t>
        </is>
      </c>
      <c r="I48" s="4" t="inlineStr">
        <is>
          <t xml:space="preserve"> </t>
        </is>
      </c>
      <c r="K48" s="4" t="inlineStr">
        <is>
          <t xml:space="preserve"> </t>
        </is>
      </c>
    </row>
    <row r="49">
      <c r="A49" s="4" t="inlineStr">
        <is>
          <t>Seniors Loans [Member]</t>
        </is>
      </c>
      <c r="C49" s="4" t="inlineStr">
        <is>
          <t xml:space="preserve"> </t>
        </is>
      </c>
      <c r="D49" s="4" t="inlineStr">
        <is>
          <t xml:space="preserve"> </t>
        </is>
      </c>
      <c r="E49" s="4" t="inlineStr">
        <is>
          <t xml:space="preserve"> </t>
        </is>
      </c>
      <c r="G49" s="4" t="inlineStr">
        <is>
          <t xml:space="preserve"> </t>
        </is>
      </c>
      <c r="I49" s="4" t="inlineStr">
        <is>
          <t xml:space="preserve"> </t>
        </is>
      </c>
      <c r="K49" s="4" t="inlineStr">
        <is>
          <t xml:space="preserve"> </t>
        </is>
      </c>
    </row>
    <row r="50">
      <c r="A50" s="3" t="inlineStr">
        <is>
          <t>General Description of Registrant [Abstract]</t>
        </is>
      </c>
      <c r="C50" s="4" t="inlineStr">
        <is>
          <t xml:space="preserve"> </t>
        </is>
      </c>
      <c r="D50" s="4" t="inlineStr">
        <is>
          <t xml:space="preserve"> </t>
        </is>
      </c>
      <c r="E50" s="4" t="inlineStr">
        <is>
          <t xml:space="preserve"> </t>
        </is>
      </c>
      <c r="G50" s="4" t="inlineStr">
        <is>
          <t xml:space="preserve"> </t>
        </is>
      </c>
      <c r="I50" s="4" t="inlineStr">
        <is>
          <t xml:space="preserve"> </t>
        </is>
      </c>
      <c r="K50" s="4" t="inlineStr">
        <is>
          <t xml:space="preserve"> </t>
        </is>
      </c>
    </row>
    <row r="51">
      <c r="A51" s="4" t="inlineStr">
        <is>
          <t>Risk [Text Block]</t>
        </is>
      </c>
      <c r="C51" s="4" t="inlineStr">
        <is>
          <t xml:space="preserve">Senior Loans. There may be less readily available and reliable information about most Senior Loans than is the case for many other types of securities, including securities issued in transactions registered under the 1933 Act or registered under the Securities Exchange Act of 1934. As a result, the Adviser will rely primarily on its own evaluation of a Borrower’s credit quality, rather than on any available independent sources. Therefore, the Fund will be particularly dependent on the analytical abilities of the Adviser. In general, the secondary trading market for Senior Loans is not well developed. No active trading market may exist for certain Senior Loans, which may make it difficult to value them. Illiquidity and adverse market conditions may mean that the Fund may not be able to sell Senior Loans quickly or at a fair price. To the extent that a secondary market does exist for certain Senior Loans, the market for them may be subject to irregular trading activity, wide bid/ask spreads and extended trade settlement periods. Senior Loans are generally not registered under the 1933 Act and often contain certain restrictions on resale and cannot be sold publicly. Senior Loans often require prepayments from excess cash flow or permit the Borrower to repay at its election. The degree to which Borrowers repay, whether as a contractual requirement or at their election, cannot be predicted with accuracy. As a result, the actual maturity may be substantially less than the stated maturity shown on the Consolidated Schedules of Investments. The Fund may acquire Senior Loans through assignments or participatio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In general, a participation is a contractual relationship only with the institution participating out the interest, not with the Borrower. Sellers of participations typically include banks, broker-dealers and other financial and lending institutions. In purchasing participations, the Fund generally will have no right to enforce compliance by the Borrower with the terms of the loan agreement against the Borrower, and the Fund may not directly benefit from the collateral supporting the debt obligation in which they have purchased the participation. As a result, the Fund will be exposed to the credit risk of both the Borrower and the institution selling the participation. Further, in purchasing participations in lending syndicates, the Fund will not be able to conduct the due diligence on the Borrower or the quality of the Senior Loan with respect to which they are buying a participation that the Fund would otherwise conduct if they were investing directly in the Senior Loan, which may result in the Fund being exposed to greater credit or fraud risk with respect to the Borrower or the Senior Loan. The Fund may also engage in direct origination of loans. In originating loans, the Fund relies on the Adviser’s proprietary sourcing channels, which targets large corporate and private sponsor-backed issuers. In determining whether to originate a loan, the Fund relies on the Adviser’s analysis of the creditworthiness of a borrower and/or any collateral for payment of interest and repayment of principal. The level of analytical sophistication necessary for conducting this analysis is high and the Adviser must rely more significantly on its own resources to conduct due diligence on borrowers than for secondary market debt purchases. The loans the Fund originates are generally Senior Loans, however the Fund is not limited in the type, amount or size of loans it may originate nor to a particular type of borrower. The Fund will earn origination and other types of borrower fees in connection with originating and structuring loans. Direct loans are not publicly traded and may not have a secondary market. Direct loans are subject to heightened liquidity risk and interest rate risk, and some direct loans may be deemed illiquid. The Fund may also face heightened competition for direct origination, which may result in the Fund being required to make lower yielding investments. </t>
        </is>
      </c>
      <c r="D51" s="4" t="inlineStr">
        <is>
          <t xml:space="preserve"> </t>
        </is>
      </c>
      <c r="E51" s="4" t="inlineStr">
        <is>
          <t xml:space="preserve"> </t>
        </is>
      </c>
      <c r="G51" s="4" t="inlineStr">
        <is>
          <t xml:space="preserve"> </t>
        </is>
      </c>
      <c r="I51" s="4" t="inlineStr">
        <is>
          <t xml:space="preserve"> </t>
        </is>
      </c>
      <c r="K51" s="4" t="inlineStr">
        <is>
          <t xml:space="preserve"> </t>
        </is>
      </c>
    </row>
    <row r="52">
      <c r="A52" s="4" t="inlineStr">
        <is>
          <t>Credit Risks [Member]</t>
        </is>
      </c>
      <c r="C52" s="4" t="inlineStr">
        <is>
          <t xml:space="preserve"> </t>
        </is>
      </c>
      <c r="D52" s="4" t="inlineStr">
        <is>
          <t xml:space="preserve"> </t>
        </is>
      </c>
      <c r="E52" s="4" t="inlineStr">
        <is>
          <t xml:space="preserve"> </t>
        </is>
      </c>
      <c r="G52" s="4" t="inlineStr">
        <is>
          <t xml:space="preserve"> </t>
        </is>
      </c>
      <c r="I52" s="4" t="inlineStr">
        <is>
          <t xml:space="preserve"> </t>
        </is>
      </c>
      <c r="K52" s="4" t="inlineStr">
        <is>
          <t xml:space="preserve"> </t>
        </is>
      </c>
    </row>
    <row r="53">
      <c r="A53" s="3" t="inlineStr">
        <is>
          <t>General Description of Registrant [Abstract]</t>
        </is>
      </c>
      <c r="C53" s="4" t="inlineStr">
        <is>
          <t xml:space="preserve"> </t>
        </is>
      </c>
      <c r="D53" s="4" t="inlineStr">
        <is>
          <t xml:space="preserve"> </t>
        </is>
      </c>
      <c r="E53" s="4" t="inlineStr">
        <is>
          <t xml:space="preserve"> </t>
        </is>
      </c>
      <c r="G53" s="4" t="inlineStr">
        <is>
          <t xml:space="preserve"> </t>
        </is>
      </c>
      <c r="I53" s="4" t="inlineStr">
        <is>
          <t xml:space="preserve"> </t>
        </is>
      </c>
      <c r="K53" s="4" t="inlineStr">
        <is>
          <t xml:space="preserve"> </t>
        </is>
      </c>
    </row>
    <row r="54">
      <c r="A54" s="4" t="inlineStr">
        <is>
          <t>Risk [Text Block]</t>
        </is>
      </c>
      <c r="C54" s="4" t="inlineStr">
        <is>
          <t>Credit Risk</t>
        </is>
      </c>
      <c r="D54" s="4" t="inlineStr">
        <is>
          <t xml:space="preserve"> </t>
        </is>
      </c>
      <c r="E54" s="4" t="inlineStr">
        <is>
          <t xml:space="preserve"> </t>
        </is>
      </c>
      <c r="G54" s="4" t="inlineStr">
        <is>
          <t xml:space="preserve"> </t>
        </is>
      </c>
      <c r="I54" s="4" t="inlineStr">
        <is>
          <t xml:space="preserve"> </t>
        </is>
      </c>
      <c r="K54" s="4" t="inlineStr">
        <is>
          <t xml:space="preserve"> </t>
        </is>
      </c>
    </row>
    <row r="55">
      <c r="A55" s="4" t="inlineStr">
        <is>
          <t>Prepayment Risks [Member]</t>
        </is>
      </c>
      <c r="C55" s="4" t="inlineStr">
        <is>
          <t xml:space="preserve"> </t>
        </is>
      </c>
      <c r="D55" s="4" t="inlineStr">
        <is>
          <t xml:space="preserve"> </t>
        </is>
      </c>
      <c r="E55" s="4" t="inlineStr">
        <is>
          <t xml:space="preserve"> </t>
        </is>
      </c>
      <c r="G55" s="4" t="inlineStr">
        <is>
          <t xml:space="preserve"> </t>
        </is>
      </c>
      <c r="I55" s="4" t="inlineStr">
        <is>
          <t xml:space="preserve"> </t>
        </is>
      </c>
      <c r="K55" s="4" t="inlineStr">
        <is>
          <t xml:space="preserve"> </t>
        </is>
      </c>
    </row>
    <row r="56">
      <c r="A56" s="3" t="inlineStr">
        <is>
          <t>General Description of Registrant [Abstract]</t>
        </is>
      </c>
      <c r="C56" s="4" t="inlineStr">
        <is>
          <t xml:space="preserve"> </t>
        </is>
      </c>
      <c r="D56" s="4" t="inlineStr">
        <is>
          <t xml:space="preserve"> </t>
        </is>
      </c>
      <c r="E56" s="4" t="inlineStr">
        <is>
          <t xml:space="preserve"> </t>
        </is>
      </c>
      <c r="G56" s="4" t="inlineStr">
        <is>
          <t xml:space="preserve"> </t>
        </is>
      </c>
      <c r="I56" s="4" t="inlineStr">
        <is>
          <t xml:space="preserve"> </t>
        </is>
      </c>
      <c r="K56" s="4" t="inlineStr">
        <is>
          <t xml:space="preserve"> </t>
        </is>
      </c>
    </row>
    <row r="57">
      <c r="A57" s="4" t="inlineStr">
        <is>
          <t>Risk [Text Block]</t>
        </is>
      </c>
      <c r="C57" s="4" t="inlineStr">
        <is>
          <t xml:space="preserve">Prepayment Risk Senior Loans are subject to prepayment risk and typically do not have Call Protection. The degree to which Borrowers prepay Senior Loans, whether as a contractual requirement or at their election, may be affected by general business conditions, the financial condition of the Borrower and competitive conditions among Senior Loan investors, among others. For these reasons, prepayments cannot be predicted with accuracy. Upon a prepayment, either in part or in full, the outstanding debt on which the Fund derives interest income will be reduced. The Fund may not be able to reinvest the proceeds received on terms as favorable as the prepaid loan. </t>
        </is>
      </c>
      <c r="D57" s="4" t="inlineStr">
        <is>
          <t xml:space="preserve"> </t>
        </is>
      </c>
      <c r="E57" s="4" t="inlineStr">
        <is>
          <t xml:space="preserve"> </t>
        </is>
      </c>
      <c r="G57" s="4" t="inlineStr">
        <is>
          <t xml:space="preserve"> </t>
        </is>
      </c>
      <c r="I57" s="4" t="inlineStr">
        <is>
          <t xml:space="preserve"> </t>
        </is>
      </c>
      <c r="K57" s="4" t="inlineStr">
        <is>
          <t xml:space="preserve"> </t>
        </is>
      </c>
    </row>
    <row r="58">
      <c r="A58" s="4" t="inlineStr">
        <is>
          <t>Interest Rate Risk [Member]</t>
        </is>
      </c>
      <c r="C58" s="4" t="inlineStr">
        <is>
          <t xml:space="preserve"> </t>
        </is>
      </c>
      <c r="D58" s="4" t="inlineStr">
        <is>
          <t xml:space="preserve"> </t>
        </is>
      </c>
      <c r="E58" s="4" t="inlineStr">
        <is>
          <t xml:space="preserve"> </t>
        </is>
      </c>
      <c r="G58" s="4" t="inlineStr">
        <is>
          <t xml:space="preserve"> </t>
        </is>
      </c>
      <c r="I58" s="4" t="inlineStr">
        <is>
          <t xml:space="preserve"> </t>
        </is>
      </c>
      <c r="K58" s="4" t="inlineStr">
        <is>
          <t xml:space="preserve"> </t>
        </is>
      </c>
    </row>
    <row r="59">
      <c r="A59" s="3" t="inlineStr">
        <is>
          <t>General Description of Registrant [Abstract]</t>
        </is>
      </c>
      <c r="C59" s="4" t="inlineStr">
        <is>
          <t xml:space="preserve"> </t>
        </is>
      </c>
      <c r="D59" s="4" t="inlineStr">
        <is>
          <t xml:space="preserve"> </t>
        </is>
      </c>
      <c r="E59" s="4" t="inlineStr">
        <is>
          <t xml:space="preserve"> </t>
        </is>
      </c>
      <c r="G59" s="4" t="inlineStr">
        <is>
          <t xml:space="preserve"> </t>
        </is>
      </c>
      <c r="I59" s="4" t="inlineStr">
        <is>
          <t xml:space="preserve"> </t>
        </is>
      </c>
      <c r="K59" s="4" t="inlineStr">
        <is>
          <t xml:space="preserve"> </t>
        </is>
      </c>
    </row>
    <row r="60">
      <c r="A60" s="4" t="inlineStr">
        <is>
          <t>Risk [Text Block]</t>
        </is>
      </c>
      <c r="C60" s="4" t="inlineStr">
        <is>
          <t xml:space="preserve">Interest Rate Risk the Fund’s exposure to interest rate risk, although there is no assurance that it will do so or that such strategies, if utilized, will be successful. </t>
        </is>
      </c>
      <c r="D60" s="4" t="inlineStr">
        <is>
          <t xml:space="preserve"> </t>
        </is>
      </c>
      <c r="E60" s="4" t="inlineStr">
        <is>
          <t xml:space="preserve"> </t>
        </is>
      </c>
      <c r="G60" s="4" t="inlineStr">
        <is>
          <t xml:space="preserve"> </t>
        </is>
      </c>
      <c r="I60" s="4" t="inlineStr">
        <is>
          <t xml:space="preserve"> </t>
        </is>
      </c>
      <c r="K60" s="4" t="inlineStr">
        <is>
          <t xml:space="preserve"> </t>
        </is>
      </c>
    </row>
    <row r="61"/>
    <row r="62">
      <c r="A62" s="4" t="inlineStr">
        <is>
          <t>[1]Calculated by subtracting the Fund’s total liabilities (not including the borrowings outstanding) from the Fund’s total assets, and dividing this by the amount of borrowings outstanding.[2]Presented on a non-consolidated basis. (Note 1)</t>
        </is>
      </c>
    </row>
  </sheetData>
  <mergeCells count="11">
    <mergeCell ref="A1:B2"/>
    <mergeCell ref="E1:F1"/>
    <mergeCell ref="G1:H1"/>
    <mergeCell ref="I1:J1"/>
    <mergeCell ref="K1:L1"/>
    <mergeCell ref="E2:F2"/>
    <mergeCell ref="G2:H2"/>
    <mergeCell ref="I2:J2"/>
    <mergeCell ref="K2:L2"/>
    <mergeCell ref="A61:K61"/>
    <mergeCell ref="A62:K6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8T20:31:00Z</dcterms:created>
  <dcterms:modified xmlns:dcterms="http://purl.org/dc/terms/" xmlns:xsi="http://www.w3.org/2001/XMLSchema-instance" xsi:type="dcterms:W3CDTF">2023-08-28T20:31:00Z</dcterms:modified>
</cp:coreProperties>
</file>